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Public Offering" sheetId="8" state="visible" r:id="rId8"/>
    <sheet xmlns:r="http://schemas.openxmlformats.org/officeDocument/2006/relationships" name="Related Party Transactions" sheetId="9" state="visible" r:id="rId9"/>
    <sheet xmlns:r="http://schemas.openxmlformats.org/officeDocument/2006/relationships" name="Commitment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Organization and Business Ope15"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Public Offering (Details Textua" sheetId="18" state="visible" r:id="rId18"/>
    <sheet xmlns:r="http://schemas.openxmlformats.org/officeDocument/2006/relationships" name="Related Party Transactions (Det" sheetId="19" state="visible" r:id="rId19"/>
    <sheet xmlns:r="http://schemas.openxmlformats.org/officeDocument/2006/relationships" name="Commitments (Details Textual)" sheetId="20" state="visible" r:id="rId20"/>
    <sheet xmlns:r="http://schemas.openxmlformats.org/officeDocument/2006/relationships" name="Equity (Details Textual)" sheetId="21" state="visible" r:id="rId21"/>
  </sheets>
  <definedNames/>
  <calcPr calcId="124519" fullCalcOnLoad="1"/>
</workbook>
</file>

<file path=xl/sharedStrings.xml><?xml version="1.0" encoding="utf-8"?>
<sst xmlns="http://schemas.openxmlformats.org/spreadsheetml/2006/main" uniqueCount="231">
  <si>
    <t>Document And Entity Information - shares</t>
  </si>
  <si>
    <t>3 Months Ended</t>
  </si>
  <si>
    <t>Mar. 31, 2017</t>
  </si>
  <si>
    <t>May 0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EASTERLY ACQUISITION CORP.</t>
  </si>
  <si>
    <t>Entity Central Index Key</t>
  </si>
  <si>
    <t>Current Fiscal Year End Date</t>
  </si>
  <si>
    <t>--12-31</t>
  </si>
  <si>
    <t>Entity Filer Category</t>
  </si>
  <si>
    <t>Accelerated Filer</t>
  </si>
  <si>
    <t>Trading Symbol</t>
  </si>
  <si>
    <t>EACQU</t>
  </si>
  <si>
    <t>Entity Common Stock, Shares Outstanding</t>
  </si>
  <si>
    <t>Condensed Consolidated Balance Sheets - USD ($)</t>
  </si>
  <si>
    <t>Dec. 31, 2016</t>
  </si>
  <si>
    <t>Current assets</t>
  </si>
  <si>
    <t>Cash</t>
  </si>
  <si>
    <t>Prepaid expenses</t>
  </si>
  <si>
    <t>Other receivables, net</t>
  </si>
  <si>
    <t>Total current assets</t>
  </si>
  <si>
    <t>Cash and cash equivalents held in Trust Account - restricted</t>
  </si>
  <si>
    <t>Total assets</t>
  </si>
  <si>
    <t>Current liabilities</t>
  </si>
  <si>
    <t>Accounts payable and accrued expenses</t>
  </si>
  <si>
    <t>Due to affiliate</t>
  </si>
  <si>
    <t>Convertible note - due to Sponsor</t>
  </si>
  <si>
    <t>Total current liabilities</t>
  </si>
  <si>
    <t>Deferred underwriting fee</t>
  </si>
  <si>
    <t>Total liabilities</t>
  </si>
  <si>
    <t>Commitments</t>
  </si>
  <si>
    <t xml:space="preserve"> </t>
  </si>
  <si>
    <t>Common stock, subject to possible redemption or tender, 18,595,741 and 18,638,173 shares at redemption value at March 31, 2017 and December 31, 2016, respectively</t>
  </si>
  <si>
    <t>Stockholders' equity:</t>
  </si>
  <si>
    <t>Preferred stock, $.0001 par value; 1,000,000 shares authorized; none issued and outstanding</t>
  </si>
  <si>
    <t>Common stock, $.0001 par value; 100,000,000 shares authorized; 6,404,259 and 6,361,827 shares issued and outstanding (excludes 18,595,741 and 18,638,173 shares subject to possible redemption) at March 31, 2017 and December 31, 2016, respectively</t>
  </si>
  <si>
    <t>Additional paid-in capital</t>
  </si>
  <si>
    <t>Accumulated deficit</t>
  </si>
  <si>
    <t>Total stockholders' equity</t>
  </si>
  <si>
    <t>Total liabilities and stockholders' equity</t>
  </si>
  <si>
    <t>Condensed Consolidated Balance Sheets (Parenthetical) - $ / shares</t>
  </si>
  <si>
    <t>Common Stock [Member]</t>
  </si>
  <si>
    <t>Common stock subject to possible redemption Shares</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Condensed Consolidated Statements of Operations - USD ($)</t>
  </si>
  <si>
    <t>Mar. 31, 2016</t>
  </si>
  <si>
    <t>Operating costs</t>
  </si>
  <si>
    <t>State franchise taxes</t>
  </si>
  <si>
    <t>Loss from operations</t>
  </si>
  <si>
    <t>Other income - interest income</t>
  </si>
  <si>
    <t>Net loss</t>
  </si>
  <si>
    <t>Weighted average number of common shares outstanding, basic and diluted</t>
  </si>
  <si>
    <t>Basic and diluted net loss per share</t>
  </si>
  <si>
    <t>Condensed Consolidated Statement of Cash Flows - USD ($)</t>
  </si>
  <si>
    <t>Cash flows from operating activities:</t>
  </si>
  <si>
    <t>Adjustments to reconcile net loss to net cash used in operating activities:</t>
  </si>
  <si>
    <t>Interest on cash and cash equivalents held in Trust Account</t>
  </si>
  <si>
    <t>Provision for uncollectible other receivables</t>
  </si>
  <si>
    <t>Changes in operating assets and liabilities:</t>
  </si>
  <si>
    <t>Other receivables</t>
  </si>
  <si>
    <t>Interest on convertible note to Sponsor</t>
  </si>
  <si>
    <t>Net cash used in operating activities</t>
  </si>
  <si>
    <t>Cash flows from investing activities:</t>
  </si>
  <si>
    <t>Interest income released from Trust Account for franchise taxes</t>
  </si>
  <si>
    <t>Net cash provided by investing activities</t>
  </si>
  <si>
    <t>Cash flows from financing activities:</t>
  </si>
  <si>
    <t>Proceeds of convertible note received from Sponsor</t>
  </si>
  <si>
    <t>Net cash provided by financing activities</t>
  </si>
  <si>
    <t>Increase (decrease) in cash</t>
  </si>
  <si>
    <t>Cash at beginning of period</t>
  </si>
  <si>
    <t>Cash at end of period</t>
  </si>
  <si>
    <t>Supplemental disclosure of noncash financing activities:</t>
  </si>
  <si>
    <t>Change in value of common stock subject to possible redemption</t>
  </si>
  <si>
    <t>Organization and Business Operations</t>
  </si>
  <si>
    <t>Organization, Consolidation and Presentation of Financial Statements [Abstract]</t>
  </si>
  <si>
    <t xml:space="preserve"> 1. Organization and Business Operations Incorporation Easterly Acquisition Corp. (the “Company”) was incorporated in Delaware on April 29, 2015. Sponsor The Company’s sponsor is Easterly Acquisition Sponsor, LLC, a Delaware limited liability company (the “Sponsor”). Business Purpose The Company was formed for the purpose of effecting a merger, capital stock exchange, asset acquisition, stock purchase, reorganization or similar business combination with one or more businesses that it had not yet identified (“Business Combination”). As of March 31, 2017, the Company has neither commenced operations nor generated any revenues to date. All activity through March 31, 2017 relates to the Company’s formation, initial public offering (described below), identifying a target company and engaging in due diligence for a Business Combination. The Company’s management has broad discretion with respect to the specific application of the net proceeds of its initial public offering of Units (as defined in Note 3 below) (the “Public Offering”), although substantially all of the net proceeds of the Public Offering and the private placement of warrants (as described in Note 4 below, the “Private Placement” and such warrants issued in connection with the Private Placement, the “Private Placement Warrants”) are intended to be generally applied toward completing a Business Combination. Furthermore, there is no assurance that the Company will be able to successfully effect a Business Combination. Financing The registration statement for the Company’s Public Offering was declared effective on July 29, 2015. On July 29, 2015, the Company filed a new registration statement to increase the size of the Public Offering by 20 On August 4, 2015, the Company consummated the Public Offering and received proceeds of $ 195,000,000 5,000,000 6,750,000 6,750,000 Trust Account $ 200,000,000 The Company amended and restated its certificate of incorporation on July 28, 2015 to provide that, except for the withdrawal of interest to pay franchise and income taxes, if any, that none of the funds held in trust (including the interest on such funds) will be released from the Trust Account until the earlier of (i) the completion of the initial Business Combination, (ii) the redemption of the Public Shares (as defined in Note 3) if the Company is unable to complete a Business Combination within 24 months from the closing of the Public Offering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within 24 months from the closing of the Public Offering. For the three-month period ended March 31, 2017, the Company withdrew $82,554 of interest earned to pay for franchise taxes in accordance with the amended and restated certificate of incorporation. In order to protect the amounts held in the Trust Account, three managing principals of Easterly LLC, an affiliate of the Company and the Sponsor (the “Managing Principals”), agreed pursuant to a written agreement executed on July 29, 2015, jointly and severally, that they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00 Business Combination The Company, prior to the consummation of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an initial Business Combination, including interest earned on the funds and not previously released to the Company to pay franchise and income taxes, or (ii) provide public stockholders with the opportunity to tender their shares to the Company by means of a tender offer (and thereby avoid the need for a stockholder vote) for an amount equal to their pro rata share of the aggregate amount then on deposit in the Trust Account, including interest earned on the funds held in the Trust Account and not previously released to the Company to pay franchise and income taxes, less franchise and income taxes payable from such interest. The decision as to whether the Company will seek stockholder approval of the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as defined in Note 3) in an amount that would cause its net tangible assets to be less than $ 5,000,001 Shares of common stock subject to redemption or tender are recorded at redemption amount and classified as temporary equity, in accordance with Financial Accounting Standards Board (“FASB”) Accounting Standard Codification (“ASC”) 480, “Distinguishing Liabilities from Equity.” At March 31, 2017, the amount in the Trust Account is approximately $ 10.01 200,185,715 20,000,000 The Company has 24 months from the closing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interest (less up to $ 100,000 The Company’s Units, common stock and warrants are listed on the Nasdaq Capital Market (“Nasdaq”). The Nasdaq rules require that the initial Business Combination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its initial Business Combination. The Company intends to fulfill the requirements of this Nasdaq rule even if the securities are not listed on Nasdaq at the relevant tim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Reimbursement of Expenses Related to Proposed Sungevity Business Combination On June 28, 2016, the Company entered into an Agreement and Plan of Merger (as amended, the “Merger Agreement”), by and among the Company, Solaris Merger Sub Inc., Sungevity, Inc. (“Sungevity”), and Shareholder Representative Services LLC, to effect a business combination with Sungevity (the “Proposed Sungevity Business Combination”). On December 31, 2016, the Company terminated the Merger Agreement. Pursuant to a letter of intent (the “LOI”), dated April 20, 2016, between Sungevity and the Company, Sungevity agreed to pay or reimburse the Company for all reasonable and documented out-of-pocket costs and expenses incurred between the date of the LOI and the date that definitive documents with respect to the proposed merger, including fees and expenses of third party advisors, due diligence-related expenses and such other necessary and related costs and expenses incurred in furtherance of the proposed business combination. For the year ended December 31, 2016, the Company incurred $ 909,787 353,517 556,270 278,135 0 Going Concern Considerations The Company presently has no revenue, has had losses since inception and has no operations other than the active identification of a target business with which to complete its Business Combination. As of March 31, 2017, the Company had cash of $26,470 held outside the Trust Account and $ 200,185,715 The Company will have available the $ 26,470 At March 31, 2017 the Company has a working capital deficit of $ 2,055,623 If the proceeds held outside the Trust Account are insufficient for the Company’s working capital needs and operations in connection with the completion of an initial Business Combination, the Company may need to raise additional capital through additional loans from the Sponsor under the March 17, 2016 convertible promissory note issued to the Sponsor or additional investments from its Sponsor, an affiliate of its Sponsor or certain of the Company’s officers and directors. None of the Company’s Sponsor, affiliate of the Sponsor, officers or directors are under any obligation to loan the Company funds. The uncertainty regarding the lack of resources to pay the above noted expenses raises substantial doubt about the Company’s ability to continue as a going concern. No adjustments have been made to the carrying amounts of assets or liabilities should the Company be unable to continue operations.</t>
  </si>
  <si>
    <t>Significant Accounting Policies</t>
  </si>
  <si>
    <t>Accounting Policies [Abstract]</t>
  </si>
  <si>
    <t xml:space="preserve"> 2. Significant Accounting Policies The accompanying unaudited condensed consolidated financial statements are prepar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and Exchange Commission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results for the period ended March 31, 2017 are not necessarily indicative of the results that may be expected for the year ending December 31, 2017 or any other period. The accompanying unaudited condensed consolidated financial statements should be read in conjunction with the Company’s financial statements and notes thereto included in the Company’s annual report filed with the SEC on March 16, 2017. The unaudited condensed consolidated financial statements include the accounts of the Company and its wholly-owned subsidiary, Solaris Merger Sub Inc. All significant intercompany balances and transactions have been eliminated in consolidation. The Company complies with accounting and disclosure requirements of FASB ASC Topic 260, Earnings Per Share. Net loss per share is computed by dividing net loss by the weighted average number of common shares outstanding during the period. Shares of common stock subject to possible redemption at March 31, 2017 and 2016 have been excluded from the calculation of basic loss per share since such shares, if redeemed, only participate in their pro rata share of the Trust Account earnings. At March 31, 2017 and 2016 the Company had outstanding warrants to purchase 16,750,000 The Company follows the guidance in FASB ASC 820, Fair Value Measurements and Disclosure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March 31, 2017 Assets: Cash and cash equivalents held in the Trust Account 1 $ 200,185,715 Financial instruments that potentially subject the Company to concentration of credit risk consist of cash accounts in a financial institution which exceeds the Federal depository insurance coverage of $ 250,000 The Company considers all short-term investments with an original maturity of three months or less when purchased to be cash equivalents. At March 31, 2017, the assets held in the Trust Account were held in a money market fund that invests solely in United States Treasuries compliant with Rule 2a-7 under the Investment Company Act.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mplies with the accounting and reporting requirements of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March 31, 2017. The Company recognizes accrued interest and penalties related to unrecognized tax benefits as income tax expense. No amounts were accrued for the payment of interest and penalties at March 31, 2017.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March 31, 2017. The Company is incorporated in the State of Delaware and is required to pay franchise taxes to the State of Delaware on an annual basis. Management does not believe that any recently issued, but not yet effective, accounting pronouncements, if currently adopted, would have a material effect on the Company’s consolidated financial statements.</t>
  </si>
  <si>
    <t>Public Offering</t>
  </si>
  <si>
    <t>Equity [Abstract]</t>
  </si>
  <si>
    <t xml:space="preserve"> 3. Public Offering Public Units Pursuant to the Public Offering on August 4, 2015, the Company sold 20,000,000 10.00 2,000,000 200,000,000 11.50 16,750,000 6,750,000 10,000,000 The Public Warrants are issued in registered form under a warrant agreement between Continental Stock Transfer &amp; Trust Company, as warrant agent, and the Company. The Company did not register the shares of common stock issuable upon exercise of the Public Warrants under the Securities Act or any state securities law. The Company will use its best efforts to file a new registration statement for the shares of common stock issuable upon exercise of the Public Warrants under the Securities Act, following the completion of its initial Business Combination. If the shares issuable upon exercise of the Public Warrants are not registered under the Securities Act by the 60th business day following the closing of the initial Business Combination, the Company will be required to permit holders to exercise their Public Warrants on a cashless basis during the period beginning on the 61st business day after the closing of the initial Business Combination and ending upon such registration being declared effective by the SEC.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If such issuance is not so registered or qualified and no exemption is available under the securities laws of the state of the exercising holder, such holder would not be able to exercise its warrants and the Company could still redeem such holder's warrants. Notwithstanding the above, if the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state securities laws. 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 prior written notice of redemption; and (iv) if, and only if, the last sale price of the common stock equals or exceeds $18.00 per share for any 20 trading days within a 30-trading day period ending on the third trading day prior to the date on which the Company send the notice of redemption to the Public Warrant holders. The Company will not redeem the Public Warrants unless an effective registration statement under the Securities Act covering the shares of common stock issuable upon exercise of the Public Warrants is effective and a current prospectus relating to those shares of common stock is available throughout the 30-day redemption period, except if the Public Warrants may be exercised on a cashless basis and such cashless exercise is exempt from registration under the Securities Act. If and when the Public Warrants become redeemable by the Company, the Company may exercise its redemption right even if it is unable to register or qualify the underlying securities for sale under all applicable state securities law. If the Company calls the Public Warrants for redemption, management will have the option to require all holders that wish to exercise the Public Warrants to do so on a “cashless basis.” In such event, each holder would pay the exercise price by surrendering their Public Warrants for that number of shares of common stock equal to the quotient obtained by dividing (x) the product of the number of shares of common stock underlying the warrants, multiplied by the difference between the exercise price of the Public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Public Warrants. In no event will the Company be required to net cash settle any Public Warrant, or issue securities or other compensation in exchange for the Public Warrants in the event that the Company is unable to register or qualify the shares underlying the Public Warrants under applicable state securities laws.</t>
  </si>
  <si>
    <t>Related Party Transactions</t>
  </si>
  <si>
    <t>Related Party Transactions [Abstract]</t>
  </si>
  <si>
    <t>Related Party Transactions Disclosure</t>
  </si>
  <si>
    <t xml:space="preserve"> 4. Related Party Transactions Founder Shares On May 4, 2015, the Sponsor purchased 4,312,500 25,000 006 0.2 5,175,000 20,000,000 175,000 20 . The Founder Shares are identical to the common stock included in the Units sold in the Public Offering except that (1) the Founder Shares are subject to certain restrictions, as described in more detail below, and (2) the initial stockholders have agreed (i) to waive their redemption rights with respect to their Founder Shares in connection with the completion of the initial Business Combination and (ii) to waive their rights to liquidating distributions from the Trust Account with respect to their Founder Shares if the Company fails to complete its initial Business Combination within 24 months from the closing of the Public Offering (although they will be entitled to liquidating distributions from the Trust Account with respect to any Public Shares they hold if the Company fails to complete its initial Business Combination within the prescribed time frame). If the Company submits its initial Business Combination to the public stockholders for a vote, the initial stockholders have agreed to vote their Founder Shares and any Public Shares purchased during or after the Public Offering in favor of the initial Business Combination. 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The Sponsor purchased from the Company an aggregate of 6,750,000 11.50 1.00 6,750,000 The holders of the Founder Shares, Private Placement Warrants and Warrants that may be issued upon conversion of working capital loans, discussed below, will have registration rights to require the Company to register a sale of any of the securities held by them pursuant to a registration rights agreement executed on July 29, 2015. The holders of the majority of these securities ar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dministrative Service Agreement The Company entered into an agreement to pay an affiliate of our Sponsor, Easterly Capital, LLC, a total of $ 10,000 100,000 Related Party Advances For the three months ended March 31, 2017 and 2016, an affiliate of the Sponsor advanced an aggregate of $ 27,020 28,734 179,689 and are reflected in Due to affiliate in the Condensed Consolidated Balance Sheet. These advances are non-interest bearing, unsecured and due on demand. Sponsor Loans Prior to the Public Offering, the Sponsor had loaned the Company $100,000 to be used for a portion of the expenses of the Public Offering. This loan was non-interest bearing, unsecured and due at the earlier of May 31, 2016 or the closing of the Public Offering. This loan was repaid in full on the closing of the Public Offering. On March 17, 2016, the Company issued a convertible promissory note to the Sponsor that provides for the Sponsor to loan the Company up to $1,000,000 for ongoing expenses. On March 17, 2016 and February 2, 2017, the Company borrowed $ 15,000 250,000 5 1.00 11.50 265,000 2,782 In addition, in order to finance transaction costs in connection with an intended initial Business Combination, the Sponsor, an affiliate of the Sponsor or certain of the officers and directors may, but are not obligated to, loan the Company additional funds as may be required. If the Company completes the initial Business Combination, the Company would repay such loaned amounts out of the proceeds of the Trust Account released.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000,000 1.00</t>
  </si>
  <si>
    <t>Commitments and Contingencies Disclosure [Abstract]</t>
  </si>
  <si>
    <t>Commitments and Contingencies Disclosure</t>
  </si>
  <si>
    <t xml:space="preserve"> 5. Commitments The underwriters are entitled to underwriting commissions of 6.0 2.5 5,000,000 3.5 7,000,000</t>
  </si>
  <si>
    <t>Equity</t>
  </si>
  <si>
    <t>Stockholders' Equity Note Disclosure</t>
  </si>
  <si>
    <t xml:space="preserve"> 6. Equity The Company is authorized to issue up to 100,000,000 0.0001 6,404,259 18,595,741 The Company is authorized to issue up to 1,000,000 0.0001</t>
  </si>
  <si>
    <t>Subsequent Events</t>
  </si>
  <si>
    <t>Subsequent Events [Abstract]</t>
  </si>
  <si>
    <t xml:space="preserve"> 7. Subsequent Events Management of the Company evaluated events that have occurred after the balance sheet date of March 31, 2017 but before the condensed consolidated financial statements were available to be issued. Except as disclosed in the notes above, management did not identify any recognized or non-recognized subsequent event that would have required adjustment or disclosure in the financial statements.</t>
  </si>
  <si>
    <t>Significant Accounting Policies (Policies)</t>
  </si>
  <si>
    <t>Basis of Accounting, Policy [Policy Text Block]</t>
  </si>
  <si>
    <t xml:space="preserve"> Basis of Presentation The accompanying unaudited condensed consolidated financial statements are prepar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and Exchange Commission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results for the period ended March 31, 2017 are not necessarily indicative of the results that may be expected for the year ending December 31, 2017 or any other period. The accompanying unaudited condensed consolidated financial statements should be read in conjunction with the Company’s financial statements and notes thereto included in the Company’s annual report filed with the SEC on March 16, 2017.</t>
  </si>
  <si>
    <t>Consolidation, Policy [Policy Text Block]</t>
  </si>
  <si>
    <t xml:space="preserve"> Principles of Consolidation The unaudited condensed consolidated financial statements include the accounts of the Company and its wholly-owned subsidiary, Solaris Merger Sub Inc. All significant intercompany balances and transactions have been eliminated in consolidation.</t>
  </si>
  <si>
    <t>Earnings Per Share, Policy [Policy Text Block]</t>
  </si>
  <si>
    <t xml:space="preserve"> Net Loss per Share of Common Stock The Company complies with accounting and disclosure requirements of FASB ASC Topic 260, Earnings Per Share. Net loss per share is computed by dividing net loss by the weighted average number of common shares outstanding during the period. Shares of common stock subject to possible redemption at March 31, 2017 and 2016 have been excluded from the calculation of basic loss per share since such shares, if redeemed, only participate in their pro rata share of the Trust Account earnings. At March 31, 2017 and 2016 the Company had outstanding warrants to purchase 16,750,000</t>
  </si>
  <si>
    <t>Fair Value of Financial Instruments, Policy [Policy Text Block]</t>
  </si>
  <si>
    <t xml:space="preserve"> Fair Value of Financial Instruments The Company follows the guidance in FASB ASC 820, Fair Value Measurements and Disclosure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March 31, 2017 Assets: Cash and cash equivalents held in the Trust Account 1 $ 200,185,715 </t>
  </si>
  <si>
    <t>Concentration Risk, Credit Risk, Policy [Policy Text Block]</t>
  </si>
  <si>
    <t xml:space="preserve"> Concentration of Credit Risk Financial instruments that potentially subject the Company to concentration of credit risk consist of cash accounts in a financial institution which exceeds the Federal depository insurance coverage of $ 250,000</t>
  </si>
  <si>
    <t>Cash and Cash Equivalents, Policy [Policy Text Block]</t>
  </si>
  <si>
    <t xml:space="preserve"> Cash and cash equivalents The Company considers all short-term investments with an original maturity of three months or less when purchased to be cash equivalents. At March 31, 2017, the assets held in the Trust Account were held in a money market fund that invests solely in United States Treasuries compliant with Rule 2a-7 under the Investment Company Act.</t>
  </si>
  <si>
    <t>Use of Estimates, Policy [Policy Text Block]</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 Policy [Policy Text Block]</t>
  </si>
  <si>
    <t xml:space="preserve"> Income Taxes The Company complies with the accounting and reporting requirements of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March 31, 2017. The Company recognizes accrued interest and penalties related to unrecognized tax benefits as income tax expense. No amounts were accrued for the payment of interest and penalties at March 31, 2017.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March 31, 2017.</t>
  </si>
  <si>
    <t>Franchise Taxes, Policy [Policy Text Block]</t>
  </si>
  <si>
    <t xml:space="preserve"> Franchise Taxes The Company is incorporated in the State of Delaware and is required to pay franchise taxes to the State of Delaware on an annual basis.</t>
  </si>
  <si>
    <t>New Accounting Pronouncements, Policy [Policy Text Block]</t>
  </si>
  <si>
    <t xml:space="preserve"> Management does not believe that any recently issued, but not yet effective, accounting pronouncements, if currently adopted, would have a material effect on the Company’s consolidated financial statements.</t>
  </si>
  <si>
    <t>Significant Accounting Policies (Tables)</t>
  </si>
  <si>
    <t>Fair Value, Assets Measured on Recurring Basis [Table Text Block]</t>
  </si>
  <si>
    <t xml:space="preserve"> The following table presents information about the Trust Account assets that are measured at fair value on a recurring basis at March 31, 2017, and indicates the fair value hierarchy of the valuation inputs the Company utilized to determine such fair value: Description Level March 31, 2017 Assets: Cash and cash equivalents held in the Trust Account 1 $ 200,185,715 </t>
  </si>
  <si>
    <t>Organization and Business Operations (Details Textual) - USD ($)</t>
  </si>
  <si>
    <t>Aug. 04, 2015</t>
  </si>
  <si>
    <t>Jul. 29, 2015</t>
  </si>
  <si>
    <t>Dec. 31, 2015</t>
  </si>
  <si>
    <t>Proceeds from Issuance of Private Placement</t>
  </si>
  <si>
    <t>Amount held in trust account upon closing of offering</t>
  </si>
  <si>
    <t>Description Of Redemption Obligation</t>
  </si>
  <si>
    <t>the Public Offering (subject to the requirements of applicable law) and (iii) the redemption of shares in connection with a vote seeking to amend Section 9.2(d) of the amended and restated certificate of incorporation in a manner that would affect the substance or timing of the Company&amp;#8217;s obligation to redeem 100% of the Public Shares if the Company does not complete an initial Business Combination within 24 months from the closing of the Public Offering.</t>
  </si>
  <si>
    <t>Interest To Pay Dissolution Expenses</t>
  </si>
  <si>
    <t>Percentage Of Increase in Public Offering</t>
  </si>
  <si>
    <t>20.00%</t>
  </si>
  <si>
    <t>Share Price</t>
  </si>
  <si>
    <t>Minimum net tangible asset required for business combination</t>
  </si>
  <si>
    <t>Proceeds From Initial Public Offering Net Of Underwriters Discount</t>
  </si>
  <si>
    <t>Number of warrants issued in private placement</t>
  </si>
  <si>
    <t>Assets Held-in-trust, Noncurrent</t>
  </si>
  <si>
    <t>Cash and Cash Equivalents, at Carrying Value, Total</t>
  </si>
  <si>
    <t>Working Capital Deficit</t>
  </si>
  <si>
    <t>Underwriters Discount</t>
  </si>
  <si>
    <t>Cost of Reimbursable Expense</t>
  </si>
  <si>
    <t>Costs Reimbursed During Period</t>
  </si>
  <si>
    <t>Other Receivables, Net, Current, Total</t>
  </si>
  <si>
    <t>Letter Of Intent [Member]</t>
  </si>
  <si>
    <t>Bankruptcy Claims, Amount of Claims Settled</t>
  </si>
  <si>
    <t>Reimbursable Expenses</t>
  </si>
  <si>
    <t>IPO [Member]</t>
  </si>
  <si>
    <t>Price Per Share Of Common Stock In Public Offering</t>
  </si>
  <si>
    <t>Number Of Common Stock Sold In Connection With Initial Public Offering</t>
  </si>
  <si>
    <t>Significant Accounting Policies (Details)</t>
  </si>
  <si>
    <t>Mar. 31, 2017USD ($)</t>
  </si>
  <si>
    <t>Fair Value, Inputs, Level 1 [Member]</t>
  </si>
  <si>
    <t>Assets:</t>
  </si>
  <si>
    <t>Cash and cash equivalents held in the Trust Account</t>
  </si>
  <si>
    <t>Significant Accounting Policies (Details Textual)</t>
  </si>
  <si>
    <t>Mar. 31, 2017USD ($)shares</t>
  </si>
  <si>
    <t>Federal Depository Insurance Coverage | $</t>
  </si>
  <si>
    <t>Class of Warrant or Right, Number of Securities Called by Warrants or Rights | shares</t>
  </si>
  <si>
    <t>Public Offering (Details Textual) - USD ($)</t>
  </si>
  <si>
    <t>Class of Warrant or Right, Outstanding</t>
  </si>
  <si>
    <t>Number of units sold in connection with initial public offering</t>
  </si>
  <si>
    <t>Proceeds from Issuance Initial Public Offering</t>
  </si>
  <si>
    <t>Unit Description</t>
  </si>
  <si>
    <t>Each Unit consists of one share of the Company&amp;#8217;s common stock (&amp;#8220;Public Shares&amp;#8221;), $0.0001 par value, and one-half of one redeemable warrant (&amp;#8220;Public Warrant&amp;#8221;).</t>
  </si>
  <si>
    <t>Class of Warrant or Right, Exercise Price of Warrants or Rights</t>
  </si>
  <si>
    <t>Class of Warrants and Rights Exercisable, Description</t>
  </si>
  <si>
    <t>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amp;#8217; prior written notice of redemption; and (iv) if, and only if, the last sale price of the common stock equals or exceeds $18.00 per share for any 20 trading days within a 30-trading day period ending on the third trading day prior to the date on which the Company send the notice of redemption to the Public Warrant holders.</t>
  </si>
  <si>
    <t>Price per unit in initial public offering</t>
  </si>
  <si>
    <t>Over-Allotment Option [Member]</t>
  </si>
  <si>
    <t>Initial Shareholder [Member]</t>
  </si>
  <si>
    <t>Related Party Transactions (Details Textual) - USD ($)</t>
  </si>
  <si>
    <t>May 04, 2015</t>
  </si>
  <si>
    <t>Mar. 17, 2016</t>
  </si>
  <si>
    <t>Related Party Transaction [Line Items]</t>
  </si>
  <si>
    <t>Administrative Fees Expense Per Month</t>
  </si>
  <si>
    <t>Due to Related Parties, Current, Total</t>
  </si>
  <si>
    <t>Proceeds from Convertible Debt</t>
  </si>
  <si>
    <t>Payment Or Payables For Administrative Fees</t>
  </si>
  <si>
    <t>Administrative Service Agreement [Member]</t>
  </si>
  <si>
    <t>Sponsor Loans [Member]</t>
  </si>
  <si>
    <t>Shares Issued, Price Per Share</t>
  </si>
  <si>
    <t>Note issued to Sponsor</t>
  </si>
  <si>
    <t>Payment of Operating Costs Through Advance from Related Party</t>
  </si>
  <si>
    <t>Sponsor Loans [Member] | Convertible Promissory Note [Member]</t>
  </si>
  <si>
    <t>Convertible Debt</t>
  </si>
  <si>
    <t>Conversion Price</t>
  </si>
  <si>
    <t>Potential Convertible Debt</t>
  </si>
  <si>
    <t>Debt Instrument, Interest Rate, Effective Percentage</t>
  </si>
  <si>
    <t>5.00%</t>
  </si>
  <si>
    <t>Interest Payable, Current</t>
  </si>
  <si>
    <t>Founder Shares [Member]</t>
  </si>
  <si>
    <t>Stock Dividend</t>
  </si>
  <si>
    <t>Shares Forfeited Subsequent To Expiration Of Underwriters Remaining Over Allotment Option</t>
  </si>
  <si>
    <t>Sale of Stock, Number of Shares Issued in Transaction</t>
  </si>
  <si>
    <t>Sale of Stock, Consideration Received Per Transaction</t>
  </si>
  <si>
    <t>Description Of Founder Shares</t>
  </si>
  <si>
    <t>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Business Combination or (ii) the Company consummates a subsequent liquidation, merger, stock exchange or other similar transaction which results in all of the stockholders having the right to exchange their shares of common stock for cash, securities or other property.</t>
  </si>
  <si>
    <t>Stockholders Equity Percentage Of Shares Held By Sponsor</t>
  </si>
  <si>
    <t>Founder Shares [Member] | Private Placement [Member]</t>
  </si>
  <si>
    <t>Warrants Issued</t>
  </si>
  <si>
    <t>Price Per Warrant Issued</t>
  </si>
  <si>
    <t>Warrants Issued Value</t>
  </si>
  <si>
    <t>Commitments (Details Textual)</t>
  </si>
  <si>
    <t>Other Commitments [Line Items]</t>
  </si>
  <si>
    <t>Underwriting Commission</t>
  </si>
  <si>
    <t>6.00%</t>
  </si>
  <si>
    <t>Underwriting Commitments, Paid Percentage</t>
  </si>
  <si>
    <t>2.50%</t>
  </si>
  <si>
    <t>Underwriting Commitments, Deferred Percentage</t>
  </si>
  <si>
    <t>3.50%</t>
  </si>
  <si>
    <t>Underwriting Commitments, Paid Amount</t>
  </si>
  <si>
    <t>Underwriting Commitments, Deferred Amount</t>
  </si>
  <si>
    <t>Equity (Details Textual) - $ / shares</t>
  </si>
  <si>
    <t>Class of Stock [Line Items]</t>
  </si>
  <si>
    <t>Common Stock Subject To Possible Redem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1197</v>
      </c>
    </row>
    <row r="11" spans="1:3">
      <c r="A11" s="4" t="s">
        <v>17</v>
      </c>
      <c r="B11" s="4" t="s">
        <v>18</v>
      </c>
    </row>
    <row r="12" spans="1:3">
      <c r="A12" s="4" t="s">
        <v>19</v>
      </c>
      <c r="B12" s="4" t="s">
        <v>20</v>
      </c>
    </row>
    <row r="13" spans="1:3">
      <c r="A13" s="4" t="s">
        <v>21</v>
      </c>
      <c r="B13" s="4" t="s">
        <v>22</v>
      </c>
    </row>
    <row r="14" spans="1:3">
      <c r="A14" s="4" t="s">
        <v>23</v>
      </c>
      <c r="C14" s="5" t="n">
        <v>2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7</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13</v>
      </c>
      <c r="B1" s="2" t="s">
        <v>1</v>
      </c>
    </row>
    <row r="2" spans="1:2">
      <c r="B2" s="2" t="s">
        <v>2</v>
      </c>
    </row>
    <row r="3" spans="1:2">
      <c r="A3" s="3" t="s">
        <v>95</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row r="10" spans="1:2">
      <c r="A10" s="4" t="s">
        <v>126</v>
      </c>
      <c r="B10" s="4" t="s">
        <v>127</v>
      </c>
    </row>
    <row r="11" spans="1:2">
      <c r="A11" s="4" t="s">
        <v>128</v>
      </c>
      <c r="B11" s="4" t="s">
        <v>129</v>
      </c>
    </row>
    <row r="12" spans="1:2">
      <c r="A12" s="4" t="s">
        <v>130</v>
      </c>
      <c r="B12" s="4" t="s">
        <v>131</v>
      </c>
    </row>
    <row r="13" spans="1:2">
      <c r="A13" s="4" t="s">
        <v>132</v>
      </c>
      <c r="B13"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v>
      </c>
    </row>
    <row r="3" spans="1:2">
      <c r="A3" s="3" t="s">
        <v>9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 customWidth="1" max="5" min="5" width="14"/>
    <col customWidth="1" max="6" min="6" width="14"/>
    <col customWidth="1" max="7" min="7" width="14"/>
  </cols>
  <sheetData>
    <row r="1" spans="1:7">
      <c r="A1" s="1" t="s">
        <v>137</v>
      </c>
      <c r="B1" s="2" t="s">
        <v>138</v>
      </c>
      <c r="C1" s="2" t="s">
        <v>139</v>
      </c>
      <c r="D1" s="2" t="s">
        <v>2</v>
      </c>
      <c r="E1" s="2" t="s">
        <v>25</v>
      </c>
      <c r="F1" s="2" t="s">
        <v>63</v>
      </c>
      <c r="G1" s="2" t="s">
        <v>140</v>
      </c>
    </row>
    <row r="2" spans="1:7">
      <c r="A2" s="4" t="s">
        <v>141</v>
      </c>
      <c r="B2" s="7" t="n">
        <v>6750000</v>
      </c>
    </row>
    <row r="3" spans="1:7">
      <c r="A3" s="4" t="s">
        <v>142</v>
      </c>
      <c r="B3" s="5" t="n">
        <v>200000000</v>
      </c>
    </row>
    <row r="4" spans="1:7">
      <c r="A4" s="4" t="s">
        <v>143</v>
      </c>
      <c r="D4" s="4" t="s">
        <v>144</v>
      </c>
    </row>
    <row r="5" spans="1:7">
      <c r="A5" s="4" t="s">
        <v>145</v>
      </c>
      <c r="D5" s="7" t="n">
        <v>100000</v>
      </c>
    </row>
    <row r="6" spans="1:7">
      <c r="A6" s="4" t="s">
        <v>146</v>
      </c>
      <c r="C6" s="4" t="s">
        <v>147</v>
      </c>
    </row>
    <row r="7" spans="1:7">
      <c r="A7" s="4" t="s">
        <v>148</v>
      </c>
      <c r="C7" s="7" t="n">
        <v>10</v>
      </c>
    </row>
    <row r="8" spans="1:7">
      <c r="A8" s="4" t="s">
        <v>149</v>
      </c>
      <c r="D8" s="5" t="n">
        <v>5000001</v>
      </c>
    </row>
    <row r="9" spans="1:7">
      <c r="A9" s="4" t="s">
        <v>150</v>
      </c>
      <c r="B9" s="7" t="n">
        <v>195000000</v>
      </c>
    </row>
    <row r="10" spans="1:7">
      <c r="A10" s="4" t="s">
        <v>151</v>
      </c>
      <c r="B10" s="5" t="n">
        <v>6750000</v>
      </c>
    </row>
    <row r="11" spans="1:7">
      <c r="A11" s="4" t="s">
        <v>152</v>
      </c>
      <c r="D11" s="5" t="n">
        <v>200185715</v>
      </c>
    </row>
    <row r="12" spans="1:7">
      <c r="A12" s="4" t="s">
        <v>153</v>
      </c>
      <c r="D12" s="5" t="n">
        <v>26470</v>
      </c>
      <c r="E12" s="7" t="n">
        <v>24571</v>
      </c>
      <c r="F12" s="7" t="n">
        <v>11309</v>
      </c>
      <c r="G12" s="7" t="n">
        <v>272666</v>
      </c>
    </row>
    <row r="13" spans="1:7">
      <c r="A13" s="4" t="s">
        <v>154</v>
      </c>
      <c r="D13" s="5" t="n">
        <v>2055623</v>
      </c>
    </row>
    <row r="14" spans="1:7">
      <c r="A14" s="4" t="s">
        <v>155</v>
      </c>
      <c r="B14" s="7" t="n">
        <v>5000000</v>
      </c>
    </row>
    <row r="15" spans="1:7">
      <c r="A15" s="4" t="s">
        <v>156</v>
      </c>
      <c r="E15" s="5" t="n">
        <v>909787</v>
      </c>
    </row>
    <row r="16" spans="1:7">
      <c r="A16" s="4" t="s">
        <v>157</v>
      </c>
      <c r="E16" s="5" t="n">
        <v>353517</v>
      </c>
    </row>
    <row r="17" spans="1:7">
      <c r="A17" s="4" t="s">
        <v>158</v>
      </c>
      <c r="D17" s="5" t="n">
        <v>0</v>
      </c>
      <c r="E17" s="5" t="n">
        <v>279619</v>
      </c>
    </row>
    <row r="18" spans="1:7">
      <c r="A18" s="4" t="s">
        <v>159</v>
      </c>
    </row>
    <row r="19" spans="1:7">
      <c r="A19" s="4" t="s">
        <v>158</v>
      </c>
      <c r="D19" s="5" t="n">
        <v>0</v>
      </c>
      <c r="E19" s="5" t="n">
        <v>278135</v>
      </c>
    </row>
    <row r="20" spans="1:7">
      <c r="A20" s="4" t="s">
        <v>160</v>
      </c>
      <c r="E20" s="7" t="n">
        <v>0</v>
      </c>
    </row>
    <row r="21" spans="1:7">
      <c r="A21" s="4" t="s">
        <v>161</v>
      </c>
      <c r="D21" s="5" t="n">
        <v>556270</v>
      </c>
    </row>
    <row r="22" spans="1:7">
      <c r="A22" s="4" t="s">
        <v>162</v>
      </c>
    </row>
    <row r="23" spans="1:7">
      <c r="A23" s="4" t="s">
        <v>152</v>
      </c>
      <c r="D23" s="7" t="n">
        <v>200185715</v>
      </c>
    </row>
    <row r="24" spans="1:7">
      <c r="A24" s="4" t="s">
        <v>163</v>
      </c>
      <c r="D24" s="9" t="n">
        <v>10.01</v>
      </c>
    </row>
    <row r="25" spans="1:7">
      <c r="A25" s="4" t="s">
        <v>164</v>
      </c>
      <c r="D25" s="5" t="n">
        <v>20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5</v>
      </c>
      <c r="B1" s="2" t="s">
        <v>166</v>
      </c>
    </row>
    <row r="2" spans="1:2">
      <c r="A2" s="4" t="s">
        <v>167</v>
      </c>
    </row>
    <row r="3" spans="1:2">
      <c r="A3" s="3" t="s">
        <v>168</v>
      </c>
    </row>
    <row r="4" spans="1:2">
      <c r="A4" s="4" t="s">
        <v>169</v>
      </c>
      <c r="B4" s="7" t="n">
        <v>2001857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70</v>
      </c>
      <c r="B1" s="2" t="s">
        <v>1</v>
      </c>
    </row>
    <row r="2" spans="1:2">
      <c r="B2" s="2" t="s">
        <v>171</v>
      </c>
    </row>
    <row r="3" spans="1:2">
      <c r="A3" s="4" t="s">
        <v>172</v>
      </c>
      <c r="B3" s="7" t="n">
        <v>250000</v>
      </c>
    </row>
    <row r="4" spans="1:2">
      <c r="A4" s="4" t="s">
        <v>173</v>
      </c>
      <c r="B4" s="5" t="n">
        <v>167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s>
  <sheetData>
    <row r="1" spans="1:4">
      <c r="A1" s="1" t="s">
        <v>174</v>
      </c>
      <c r="B1" s="2" t="s">
        <v>138</v>
      </c>
      <c r="C1" s="2" t="s">
        <v>139</v>
      </c>
      <c r="D1" s="2" t="s">
        <v>2</v>
      </c>
    </row>
    <row r="2" spans="1:4">
      <c r="A2" s="4" t="s">
        <v>175</v>
      </c>
      <c r="B2" s="5" t="n">
        <v>16750000</v>
      </c>
    </row>
    <row r="3" spans="1:4">
      <c r="A3" s="4" t="s">
        <v>162</v>
      </c>
    </row>
    <row r="4" spans="1:4">
      <c r="A4" s="4" t="s">
        <v>176</v>
      </c>
      <c r="B4" s="5" t="n">
        <v>20000000</v>
      </c>
    </row>
    <row r="5" spans="1:4">
      <c r="A5" s="4" t="s">
        <v>177</v>
      </c>
      <c r="B5" s="7" t="n">
        <v>200000000</v>
      </c>
    </row>
    <row r="6" spans="1:4">
      <c r="A6" s="4" t="s">
        <v>178</v>
      </c>
      <c r="D6" s="4" t="s">
        <v>179</v>
      </c>
    </row>
    <row r="7" spans="1:4">
      <c r="A7" s="4" t="s">
        <v>180</v>
      </c>
      <c r="B7" s="9" t="n">
        <v>11.5</v>
      </c>
    </row>
    <row r="8" spans="1:4">
      <c r="A8" s="4" t="s">
        <v>175</v>
      </c>
      <c r="B8" s="5" t="n">
        <v>10000000</v>
      </c>
    </row>
    <row r="9" spans="1:4">
      <c r="A9" s="4" t="s">
        <v>181</v>
      </c>
      <c r="D9" s="4" t="s">
        <v>182</v>
      </c>
    </row>
    <row r="10" spans="1:4">
      <c r="A10" s="4" t="s">
        <v>183</v>
      </c>
      <c r="B10" s="7" t="n">
        <v>10</v>
      </c>
    </row>
    <row r="11" spans="1:4">
      <c r="A11" s="4" t="s">
        <v>184</v>
      </c>
    </row>
    <row r="12" spans="1:4">
      <c r="A12" s="4" t="s">
        <v>176</v>
      </c>
      <c r="B12" s="5" t="n">
        <v>2000000</v>
      </c>
      <c r="C12" s="5" t="n">
        <v>20000000</v>
      </c>
    </row>
    <row r="13" spans="1:4">
      <c r="A13" s="4" t="s">
        <v>185</v>
      </c>
    </row>
    <row r="14" spans="1:4">
      <c r="A14" s="4" t="s">
        <v>175</v>
      </c>
      <c r="B14" s="5" t="n">
        <v>67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s>
  <sheetData>
    <row r="1" spans="1:8">
      <c r="A1" s="1" t="s">
        <v>186</v>
      </c>
      <c r="B1" s="2" t="s">
        <v>138</v>
      </c>
      <c r="C1" s="2" t="s">
        <v>187</v>
      </c>
      <c r="D1" s="2" t="s">
        <v>188</v>
      </c>
      <c r="E1" s="2" t="s">
        <v>139</v>
      </c>
      <c r="F1" s="2" t="s">
        <v>2</v>
      </c>
      <c r="G1" s="2" t="s">
        <v>63</v>
      </c>
      <c r="H1" s="2" t="s">
        <v>25</v>
      </c>
    </row>
    <row r="2" spans="1:8">
      <c r="A2" s="3" t="s">
        <v>189</v>
      </c>
    </row>
    <row r="3" spans="1:8">
      <c r="A3" s="4" t="s">
        <v>190</v>
      </c>
      <c r="E3" s="7" t="n">
        <v>10000</v>
      </c>
    </row>
    <row r="4" spans="1:8">
      <c r="A4" s="4" t="s">
        <v>191</v>
      </c>
      <c r="F4" s="7" t="n">
        <v>279689</v>
      </c>
      <c r="H4" s="7" t="n">
        <v>222670</v>
      </c>
    </row>
    <row r="5" spans="1:8">
      <c r="A5" s="4" t="s">
        <v>192</v>
      </c>
      <c r="F5" s="5" t="n">
        <v>250000</v>
      </c>
      <c r="G5" s="7" t="n">
        <v>15000</v>
      </c>
    </row>
    <row r="6" spans="1:8">
      <c r="A6" s="4" t="s">
        <v>193</v>
      </c>
      <c r="F6" s="5" t="n">
        <v>100000</v>
      </c>
    </row>
    <row r="7" spans="1:8">
      <c r="A7" s="4" t="s">
        <v>194</v>
      </c>
    </row>
    <row r="8" spans="1:8">
      <c r="A8" s="3" t="s">
        <v>189</v>
      </c>
    </row>
    <row r="9" spans="1:8">
      <c r="A9" s="4" t="s">
        <v>191</v>
      </c>
      <c r="F9" s="5" t="n">
        <v>100000</v>
      </c>
    </row>
    <row r="10" spans="1:8">
      <c r="A10" s="4" t="s">
        <v>184</v>
      </c>
    </row>
    <row r="11" spans="1:8">
      <c r="A11" s="3" t="s">
        <v>189</v>
      </c>
    </row>
    <row r="12" spans="1:8">
      <c r="A12" s="4" t="s">
        <v>176</v>
      </c>
      <c r="B12" s="5" t="n">
        <v>2000000</v>
      </c>
      <c r="E12" s="5" t="n">
        <v>20000000</v>
      </c>
    </row>
    <row r="13" spans="1:8">
      <c r="A13" s="4" t="s">
        <v>195</v>
      </c>
    </row>
    <row r="14" spans="1:8">
      <c r="A14" s="3" t="s">
        <v>189</v>
      </c>
    </row>
    <row r="15" spans="1:8">
      <c r="A15" s="4" t="s">
        <v>196</v>
      </c>
      <c r="C15" s="10" t="n">
        <v>0.006</v>
      </c>
    </row>
    <row r="16" spans="1:8">
      <c r="A16" s="4" t="s">
        <v>191</v>
      </c>
      <c r="F16" s="5" t="n">
        <v>0</v>
      </c>
    </row>
    <row r="17" spans="1:8">
      <c r="A17" s="4" t="s">
        <v>197</v>
      </c>
      <c r="F17" s="5" t="n">
        <v>250000</v>
      </c>
    </row>
    <row r="18" spans="1:8">
      <c r="A18" s="4" t="s">
        <v>198</v>
      </c>
      <c r="F18" s="5" t="n">
        <v>27020</v>
      </c>
      <c r="G18" s="7" t="n">
        <v>28734</v>
      </c>
    </row>
    <row r="19" spans="1:8">
      <c r="A19" s="4" t="s">
        <v>199</v>
      </c>
    </row>
    <row r="20" spans="1:8">
      <c r="A20" s="3" t="s">
        <v>189</v>
      </c>
    </row>
    <row r="21" spans="1:8">
      <c r="A21" s="4" t="s">
        <v>200</v>
      </c>
      <c r="D21" s="7" t="n">
        <v>265000</v>
      </c>
    </row>
    <row r="22" spans="1:8">
      <c r="A22" s="4" t="s">
        <v>201</v>
      </c>
      <c r="D22" s="7" t="n">
        <v>1</v>
      </c>
    </row>
    <row r="23" spans="1:8">
      <c r="A23" s="4" t="s">
        <v>180</v>
      </c>
      <c r="D23" s="9" t="n">
        <v>11.5</v>
      </c>
    </row>
    <row r="24" spans="1:8">
      <c r="A24" s="4" t="s">
        <v>202</v>
      </c>
      <c r="D24" s="7" t="n">
        <v>1000000</v>
      </c>
    </row>
    <row r="25" spans="1:8">
      <c r="A25" s="4" t="s">
        <v>192</v>
      </c>
      <c r="D25" s="7" t="n">
        <v>15000</v>
      </c>
    </row>
    <row r="26" spans="1:8">
      <c r="A26" s="4" t="s">
        <v>203</v>
      </c>
      <c r="D26" s="4" t="s">
        <v>204</v>
      </c>
    </row>
    <row r="27" spans="1:8">
      <c r="A27" s="4" t="s">
        <v>205</v>
      </c>
      <c r="F27" s="7" t="n">
        <v>2782</v>
      </c>
    </row>
    <row r="28" spans="1:8">
      <c r="A28" s="4" t="s">
        <v>206</v>
      </c>
    </row>
    <row r="29" spans="1:8">
      <c r="A29" s="3" t="s">
        <v>189</v>
      </c>
    </row>
    <row r="30" spans="1:8">
      <c r="A30" s="4" t="s">
        <v>207</v>
      </c>
      <c r="E30" s="11" t="n">
        <v>0.2</v>
      </c>
    </row>
    <row r="31" spans="1:8">
      <c r="A31" s="4" t="s">
        <v>56</v>
      </c>
      <c r="E31" s="5" t="n">
        <v>5175000</v>
      </c>
    </row>
    <row r="32" spans="1:8">
      <c r="A32" s="4" t="s">
        <v>208</v>
      </c>
      <c r="E32" s="5" t="n">
        <v>175000</v>
      </c>
    </row>
    <row r="33" spans="1:8">
      <c r="A33" s="4" t="s">
        <v>209</v>
      </c>
      <c r="C33" s="5" t="n">
        <v>4312500</v>
      </c>
    </row>
    <row r="34" spans="1:8">
      <c r="A34" s="4" t="s">
        <v>210</v>
      </c>
      <c r="C34" s="7" t="n">
        <v>25000</v>
      </c>
    </row>
    <row r="35" spans="1:8">
      <c r="A35" s="4" t="s">
        <v>211</v>
      </c>
      <c r="E35" s="4" t="s">
        <v>212</v>
      </c>
    </row>
    <row r="36" spans="1:8">
      <c r="A36" s="4" t="s">
        <v>213</v>
      </c>
      <c r="E36" s="4" t="s">
        <v>147</v>
      </c>
    </row>
    <row r="37" spans="1:8">
      <c r="A37" s="4" t="s">
        <v>214</v>
      </c>
    </row>
    <row r="38" spans="1:8">
      <c r="A38" s="3" t="s">
        <v>189</v>
      </c>
    </row>
    <row r="39" spans="1:8">
      <c r="A39" s="4" t="s">
        <v>215</v>
      </c>
      <c r="B39" s="5" t="n">
        <v>6750000</v>
      </c>
    </row>
    <row r="40" spans="1:8">
      <c r="A40" s="4" t="s">
        <v>216</v>
      </c>
      <c r="B40" s="7" t="n">
        <v>1</v>
      </c>
    </row>
    <row r="41" spans="1:8">
      <c r="A41" s="4" t="s">
        <v>217</v>
      </c>
      <c r="B41" s="7" t="n">
        <v>6750000</v>
      </c>
    </row>
    <row r="42" spans="1:8">
      <c r="A42" s="4" t="s">
        <v>180</v>
      </c>
      <c r="B42" s="9" t="n">
        <v>1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470</v>
      </c>
      <c r="C3" s="7" t="n">
        <v>24571</v>
      </c>
    </row>
    <row r="4" spans="1:3">
      <c r="A4" s="4" t="s">
        <v>28</v>
      </c>
      <c r="B4" s="5" t="n">
        <v>66108</v>
      </c>
      <c r="C4" s="5" t="n">
        <v>18118</v>
      </c>
    </row>
    <row r="5" spans="1:3">
      <c r="A5" s="4" t="s">
        <v>29</v>
      </c>
      <c r="B5" s="5" t="n">
        <v>0</v>
      </c>
      <c r="C5" s="5" t="n">
        <v>279619</v>
      </c>
    </row>
    <row r="6" spans="1:3">
      <c r="A6" s="4" t="s">
        <v>30</v>
      </c>
      <c r="B6" s="5" t="n">
        <v>92578</v>
      </c>
      <c r="C6" s="5" t="n">
        <v>322308</v>
      </c>
    </row>
    <row r="7" spans="1:3">
      <c r="A7" s="4" t="s">
        <v>31</v>
      </c>
      <c r="B7" s="5" t="n">
        <v>200185715</v>
      </c>
      <c r="C7" s="5" t="n">
        <v>200102350</v>
      </c>
    </row>
    <row r="8" spans="1:3">
      <c r="A8" s="4" t="s">
        <v>32</v>
      </c>
      <c r="B8" s="5" t="n">
        <v>200278293</v>
      </c>
      <c r="C8" s="5" t="n">
        <v>200424658</v>
      </c>
    </row>
    <row r="9" spans="1:3">
      <c r="A9" s="3" t="s">
        <v>33</v>
      </c>
    </row>
    <row r="10" spans="1:3">
      <c r="A10" s="4" t="s">
        <v>34</v>
      </c>
      <c r="B10" s="5" t="n">
        <v>1600730</v>
      </c>
      <c r="C10" s="5" t="n">
        <v>1709260</v>
      </c>
    </row>
    <row r="11" spans="1:3">
      <c r="A11" s="4" t="s">
        <v>35</v>
      </c>
      <c r="B11" s="5" t="n">
        <v>279689</v>
      </c>
      <c r="C11" s="5" t="n">
        <v>222670</v>
      </c>
    </row>
    <row r="12" spans="1:3">
      <c r="A12" s="4" t="s">
        <v>36</v>
      </c>
      <c r="B12" s="5" t="n">
        <v>267782</v>
      </c>
      <c r="C12" s="5" t="n">
        <v>15607</v>
      </c>
    </row>
    <row r="13" spans="1:3">
      <c r="A13" s="4" t="s">
        <v>37</v>
      </c>
      <c r="B13" s="5" t="n">
        <v>2148201</v>
      </c>
      <c r="C13" s="5" t="n">
        <v>1947537</v>
      </c>
    </row>
    <row r="14" spans="1:3">
      <c r="A14" s="4" t="s">
        <v>38</v>
      </c>
      <c r="B14" s="5" t="n">
        <v>7000000</v>
      </c>
      <c r="C14" s="5" t="n">
        <v>7000000</v>
      </c>
    </row>
    <row r="15" spans="1:3">
      <c r="A15" s="4" t="s">
        <v>39</v>
      </c>
      <c r="B15" s="5" t="n">
        <v>9148201</v>
      </c>
      <c r="C15" s="5" t="n">
        <v>8947537</v>
      </c>
    </row>
    <row r="16" spans="1:3">
      <c r="A16" s="4" t="s">
        <v>40</v>
      </c>
      <c r="B16" s="4" t="s">
        <v>41</v>
      </c>
      <c r="C16" s="4" t="s">
        <v>41</v>
      </c>
    </row>
    <row r="17" spans="1:3">
      <c r="A17" s="4" t="s">
        <v>42</v>
      </c>
      <c r="B17" s="5" t="n">
        <v>186130091</v>
      </c>
      <c r="C17" s="5" t="n">
        <v>186477120</v>
      </c>
    </row>
    <row r="18" spans="1:3">
      <c r="A18" s="3" t="s">
        <v>43</v>
      </c>
    </row>
    <row r="19" spans="1:3">
      <c r="A19" s="4" t="s">
        <v>44</v>
      </c>
      <c r="B19" s="5" t="n">
        <v>0</v>
      </c>
      <c r="C19" s="5" t="n">
        <v>0</v>
      </c>
    </row>
    <row r="20" spans="1:3">
      <c r="A20" s="4" t="s">
        <v>45</v>
      </c>
      <c r="B20" s="5" t="n">
        <v>640</v>
      </c>
      <c r="C20" s="5" t="n">
        <v>636</v>
      </c>
    </row>
    <row r="21" spans="1:3">
      <c r="A21" s="4" t="s">
        <v>46</v>
      </c>
      <c r="B21" s="5" t="n">
        <v>8127125</v>
      </c>
      <c r="C21" s="5" t="n">
        <v>7780100</v>
      </c>
    </row>
    <row r="22" spans="1:3">
      <c r="A22" s="4" t="s">
        <v>47</v>
      </c>
      <c r="B22" s="5" t="n">
        <v>-3127764</v>
      </c>
      <c r="C22" s="5" t="n">
        <v>-2780735</v>
      </c>
    </row>
    <row r="23" spans="1:3">
      <c r="A23" s="4" t="s">
        <v>48</v>
      </c>
      <c r="B23" s="5" t="n">
        <v>5000001</v>
      </c>
      <c r="C23" s="5" t="n">
        <v>5000001</v>
      </c>
    </row>
    <row r="24" spans="1:3">
      <c r="A24" s="4" t="s">
        <v>49</v>
      </c>
      <c r="B24" s="7" t="n">
        <v>200278293</v>
      </c>
      <c r="C24" s="7" t="n">
        <v>200424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218</v>
      </c>
      <c r="B1" s="2" t="s">
        <v>1</v>
      </c>
    </row>
    <row r="2" spans="1:2">
      <c r="B2" s="2" t="s">
        <v>166</v>
      </c>
    </row>
    <row r="3" spans="1:2">
      <c r="A3" s="3" t="s">
        <v>219</v>
      </c>
    </row>
    <row r="4" spans="1:2">
      <c r="A4" s="4" t="s">
        <v>220</v>
      </c>
      <c r="B4" s="4" t="s">
        <v>221</v>
      </c>
    </row>
    <row r="5" spans="1:2">
      <c r="A5" s="4" t="s">
        <v>222</v>
      </c>
      <c r="B5" s="4" t="s">
        <v>223</v>
      </c>
    </row>
    <row r="6" spans="1:2">
      <c r="A6" s="4" t="s">
        <v>224</v>
      </c>
      <c r="B6" s="4" t="s">
        <v>225</v>
      </c>
    </row>
    <row r="7" spans="1:2">
      <c r="A7" s="4" t="s">
        <v>226</v>
      </c>
      <c r="B7" s="7" t="n">
        <v>5000000</v>
      </c>
    </row>
    <row r="8" spans="1:2">
      <c r="A8" s="4" t="s">
        <v>227</v>
      </c>
      <c r="B8" s="7" t="n">
        <v>7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8</v>
      </c>
      <c r="B1" s="2" t="s">
        <v>2</v>
      </c>
      <c r="C1" s="2" t="s">
        <v>25</v>
      </c>
    </row>
    <row r="2" spans="1:3">
      <c r="A2" s="4" t="s">
        <v>51</v>
      </c>
    </row>
    <row r="3" spans="1:3">
      <c r="A3" s="3" t="s">
        <v>229</v>
      </c>
    </row>
    <row r="4" spans="1:3">
      <c r="A4" s="4" t="s">
        <v>54</v>
      </c>
      <c r="B4" s="5" t="n">
        <v>100000000</v>
      </c>
      <c r="C4" s="5" t="n">
        <v>100000000</v>
      </c>
    </row>
    <row r="5" spans="1:3">
      <c r="A5" s="4" t="s">
        <v>53</v>
      </c>
      <c r="B5" s="8" t="n">
        <v>0.0001</v>
      </c>
      <c r="C5" s="8" t="n">
        <v>0.0001</v>
      </c>
    </row>
    <row r="6" spans="1:3">
      <c r="A6" s="4" t="s">
        <v>55</v>
      </c>
      <c r="B6" s="5" t="n">
        <v>6404259</v>
      </c>
      <c r="C6" s="5" t="n">
        <v>6361827</v>
      </c>
    </row>
    <row r="7" spans="1:3">
      <c r="A7" s="4" t="s">
        <v>230</v>
      </c>
      <c r="B7" s="5" t="n">
        <v>18595741</v>
      </c>
    </row>
    <row r="8" spans="1:3">
      <c r="A8" s="4" t="s">
        <v>57</v>
      </c>
    </row>
    <row r="9" spans="1:3">
      <c r="A9" s="3" t="s">
        <v>229</v>
      </c>
    </row>
    <row r="10" spans="1:3">
      <c r="A10" s="4" t="s">
        <v>59</v>
      </c>
      <c r="B10" s="5" t="n">
        <v>1000000</v>
      </c>
      <c r="C10" s="5" t="n">
        <v>1000000</v>
      </c>
    </row>
    <row r="11" spans="1:3">
      <c r="A11" s="4" t="s">
        <v>58</v>
      </c>
      <c r="B11" s="8" t="n">
        <v>0.0001</v>
      </c>
      <c r="C11" s="8" t="n">
        <v>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4" t="s">
        <v>51</v>
      </c>
    </row>
    <row r="3" spans="1:3">
      <c r="A3" s="4" t="s">
        <v>52</v>
      </c>
      <c r="B3" s="5" t="n">
        <v>18595741</v>
      </c>
      <c r="C3" s="5" t="n">
        <v>18638173</v>
      </c>
    </row>
    <row r="4" spans="1:3">
      <c r="A4" s="4" t="s">
        <v>53</v>
      </c>
      <c r="B4" s="8" t="n">
        <v>0.0001</v>
      </c>
      <c r="C4" s="8" t="n">
        <v>0.0001</v>
      </c>
    </row>
    <row r="5" spans="1:3">
      <c r="A5" s="4" t="s">
        <v>54</v>
      </c>
      <c r="B5" s="5" t="n">
        <v>100000000</v>
      </c>
      <c r="C5" s="5" t="n">
        <v>100000000</v>
      </c>
    </row>
    <row r="6" spans="1:3">
      <c r="A6" s="4" t="s">
        <v>55</v>
      </c>
      <c r="B6" s="5" t="n">
        <v>6404259</v>
      </c>
      <c r="C6" s="5" t="n">
        <v>6361827</v>
      </c>
    </row>
    <row r="7" spans="1:3">
      <c r="A7" s="4" t="s">
        <v>56</v>
      </c>
      <c r="B7" s="5" t="n">
        <v>6404259</v>
      </c>
      <c r="C7" s="5" t="n">
        <v>6361827</v>
      </c>
    </row>
    <row r="8" spans="1:3">
      <c r="A8" s="4" t="s">
        <v>57</v>
      </c>
    </row>
    <row r="9" spans="1:3">
      <c r="A9" s="4" t="s">
        <v>58</v>
      </c>
      <c r="B9" s="8" t="n">
        <v>0.0001</v>
      </c>
      <c r="C9" s="8" t="n">
        <v>0.0001</v>
      </c>
    </row>
    <row r="10" spans="1:3">
      <c r="A10" s="4" t="s">
        <v>59</v>
      </c>
      <c r="B10" s="5" t="n">
        <v>1000000</v>
      </c>
      <c r="C10" s="5" t="n">
        <v>1000000</v>
      </c>
    </row>
    <row r="11" spans="1:3">
      <c r="A11" s="4" t="s">
        <v>60</v>
      </c>
      <c r="B11" s="5" t="n">
        <v>0</v>
      </c>
      <c r="C11" s="5" t="n">
        <v>0</v>
      </c>
    </row>
    <row r="12" spans="1:3">
      <c r="A12" s="4" t="s">
        <v>61</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v>
      </c>
      <c r="B1" s="2" t="s">
        <v>1</v>
      </c>
    </row>
    <row r="2" spans="1:3">
      <c r="B2" s="2" t="s">
        <v>2</v>
      </c>
      <c r="C2" s="2" t="s">
        <v>63</v>
      </c>
    </row>
    <row r="3" spans="1:3">
      <c r="A3" s="4" t="s">
        <v>64</v>
      </c>
      <c r="B3" s="7" t="n">
        <v>-466830</v>
      </c>
      <c r="C3" s="7" t="n">
        <v>-184163</v>
      </c>
    </row>
    <row r="4" spans="1:3">
      <c r="A4" s="4" t="s">
        <v>65</v>
      </c>
      <c r="B4" s="5" t="n">
        <v>-46118</v>
      </c>
      <c r="C4" s="5" t="n">
        <v>-46954</v>
      </c>
    </row>
    <row r="5" spans="1:3">
      <c r="A5" s="4" t="s">
        <v>66</v>
      </c>
      <c r="B5" s="5" t="n">
        <v>-512948</v>
      </c>
      <c r="C5" s="5" t="n">
        <v>-231117</v>
      </c>
    </row>
    <row r="6" spans="1:3">
      <c r="A6" s="4" t="s">
        <v>67</v>
      </c>
      <c r="B6" s="5" t="n">
        <v>165919</v>
      </c>
      <c r="C6" s="5" t="n">
        <v>69443</v>
      </c>
    </row>
    <row r="7" spans="1:3">
      <c r="A7" s="4" t="s">
        <v>68</v>
      </c>
      <c r="B7" s="7" t="n">
        <v>-347029</v>
      </c>
      <c r="C7" s="7" t="n">
        <v>-161674</v>
      </c>
    </row>
    <row r="8" spans="1:3">
      <c r="A8" s="4" t="s">
        <v>69</v>
      </c>
      <c r="B8" s="5" t="n">
        <v>6361827</v>
      </c>
      <c r="C8" s="5" t="n">
        <v>6183643</v>
      </c>
    </row>
    <row r="9" spans="1:3">
      <c r="A9" s="4" t="s">
        <v>70</v>
      </c>
      <c r="B9" s="9" t="n">
        <v>-0.05</v>
      </c>
      <c r="C9" s="9"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63</v>
      </c>
    </row>
    <row r="3" spans="1:3">
      <c r="A3" s="3" t="s">
        <v>72</v>
      </c>
    </row>
    <row r="4" spans="1:3">
      <c r="A4" s="4" t="s">
        <v>68</v>
      </c>
      <c r="B4" s="7" t="n">
        <v>-347029</v>
      </c>
      <c r="C4" s="7" t="n">
        <v>-161674</v>
      </c>
    </row>
    <row r="5" spans="1:3">
      <c r="A5" s="3" t="s">
        <v>73</v>
      </c>
    </row>
    <row r="6" spans="1:3">
      <c r="A6" s="4" t="s">
        <v>74</v>
      </c>
      <c r="B6" s="5" t="n">
        <v>-165919</v>
      </c>
      <c r="C6" s="5" t="n">
        <v>-69443</v>
      </c>
    </row>
    <row r="7" spans="1:3">
      <c r="A7" s="4" t="s">
        <v>75</v>
      </c>
      <c r="B7" s="5" t="n">
        <v>278135</v>
      </c>
      <c r="C7" s="5" t="n">
        <v>0</v>
      </c>
    </row>
    <row r="8" spans="1:3">
      <c r="A8" s="3" t="s">
        <v>76</v>
      </c>
    </row>
    <row r="9" spans="1:3">
      <c r="A9" s="4" t="s">
        <v>28</v>
      </c>
      <c r="B9" s="5" t="n">
        <v>-47990</v>
      </c>
      <c r="C9" s="5" t="n">
        <v>-1319</v>
      </c>
    </row>
    <row r="10" spans="1:3">
      <c r="A10" s="4" t="s">
        <v>77</v>
      </c>
      <c r="B10" s="5" t="n">
        <v>1484</v>
      </c>
      <c r="C10" s="5" t="n">
        <v>0</v>
      </c>
    </row>
    <row r="11" spans="1:3">
      <c r="A11" s="4" t="s">
        <v>34</v>
      </c>
      <c r="B11" s="5" t="n">
        <v>-108530</v>
      </c>
      <c r="C11" s="5" t="n">
        <v>-49676</v>
      </c>
    </row>
    <row r="12" spans="1:3">
      <c r="A12" s="4" t="s">
        <v>35</v>
      </c>
      <c r="B12" s="5" t="n">
        <v>57019</v>
      </c>
      <c r="C12" s="5" t="n">
        <v>5755</v>
      </c>
    </row>
    <row r="13" spans="1:3">
      <c r="A13" s="4" t="s">
        <v>78</v>
      </c>
      <c r="B13" s="5" t="n">
        <v>2175</v>
      </c>
      <c r="C13" s="5" t="n">
        <v>0</v>
      </c>
    </row>
    <row r="14" spans="1:3">
      <c r="A14" s="4" t="s">
        <v>79</v>
      </c>
      <c r="B14" s="5" t="n">
        <v>-330655</v>
      </c>
      <c r="C14" s="5" t="n">
        <v>-276357</v>
      </c>
    </row>
    <row r="15" spans="1:3">
      <c r="A15" s="3" t="s">
        <v>80</v>
      </c>
    </row>
    <row r="16" spans="1:3">
      <c r="A16" s="4" t="s">
        <v>81</v>
      </c>
      <c r="B16" s="5" t="n">
        <v>82554</v>
      </c>
      <c r="C16" s="5" t="n">
        <v>0</v>
      </c>
    </row>
    <row r="17" spans="1:3">
      <c r="A17" s="4" t="s">
        <v>82</v>
      </c>
      <c r="B17" s="5" t="n">
        <v>82554</v>
      </c>
      <c r="C17" s="5" t="n">
        <v>0</v>
      </c>
    </row>
    <row r="18" spans="1:3">
      <c r="A18" s="3" t="s">
        <v>83</v>
      </c>
    </row>
    <row r="19" spans="1:3">
      <c r="A19" s="4" t="s">
        <v>84</v>
      </c>
      <c r="B19" s="5" t="n">
        <v>250000</v>
      </c>
      <c r="C19" s="5" t="n">
        <v>15000</v>
      </c>
    </row>
    <row r="20" spans="1:3">
      <c r="A20" s="4" t="s">
        <v>85</v>
      </c>
      <c r="B20" s="5" t="n">
        <v>250000</v>
      </c>
      <c r="C20" s="5" t="n">
        <v>15000</v>
      </c>
    </row>
    <row r="21" spans="1:3">
      <c r="A21" s="4" t="s">
        <v>86</v>
      </c>
      <c r="B21" s="5" t="n">
        <v>1899</v>
      </c>
      <c r="C21" s="5" t="n">
        <v>-261357</v>
      </c>
    </row>
    <row r="22" spans="1:3">
      <c r="A22" s="4" t="s">
        <v>87</v>
      </c>
      <c r="B22" s="5" t="n">
        <v>24571</v>
      </c>
      <c r="C22" s="5" t="n">
        <v>272666</v>
      </c>
    </row>
    <row r="23" spans="1:3">
      <c r="A23" s="4" t="s">
        <v>88</v>
      </c>
      <c r="B23" s="5" t="n">
        <v>26470</v>
      </c>
      <c r="C23" s="5" t="n">
        <v>11309</v>
      </c>
    </row>
    <row r="24" spans="1:3">
      <c r="A24" s="3" t="s">
        <v>89</v>
      </c>
    </row>
    <row r="25" spans="1:3">
      <c r="A25" s="4" t="s">
        <v>90</v>
      </c>
      <c r="B25" s="7" t="n">
        <v>-347029</v>
      </c>
      <c r="C25" s="7" t="n">
        <v>-161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3:36Z</dcterms:created>
  <dcterms:modified xmlns:dcterms="http://purl.org/dc/terms/" xmlns:xsi="http://www.w3.org/2001/XMLSchema-instance" xsi:type="dcterms:W3CDTF">2017-05-10T16:03:36Z</dcterms:modified>
</cp:coreProperties>
</file>